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lger 2"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LGER FUNDS</t>
        </is>
      </c>
    </row>
    <row r="6">
      <c r="A6" s="4" t="inlineStr">
        <is>
          <t>Central Index Key</t>
        </is>
      </c>
      <c r="B6" s="4" t="inlineStr">
        <is>
          <t>dei_EntityCentralIndexKey</t>
        </is>
      </c>
      <c r="C6" s="4" t="inlineStr">
        <is>
          <t>00000035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0</t>
        </is>
      </c>
    </row>
    <row r="9">
      <c r="A9" s="4" t="inlineStr">
        <is>
          <t>Document Effective Date</t>
        </is>
      </c>
      <c r="B9" s="4" t="inlineStr">
        <is>
          <t>dei_DocumentEffectiveDate</t>
        </is>
      </c>
      <c r="C9" s="4" t="inlineStr">
        <is>
          <t>Nov. 2,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THE ALGER FUNDS Alger 25 Fund Supplement dated November 2, 2020 to the Prospectus and Statement of Additional Information (“SAI”) of the Fund dated March 1, 2020, as amended and supplemented to date On October 30, 2020, at a special meeting of shareholders, shareholders of record of Alger 2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Effective November 1, 2020, the following changes are made to the Fund’s prospectus and SAI, as applicable: The sections of the Fund’s prospectus entitled “Summary Sections—Alger 25 Fund—Fund Fees and Expenses” and “Summary Sections—Alger 25 Fund—Example” for the Fund’s Class P shares are deleted in their entirety and replaced with the following: Fund Fees and Expenses This table describes the fees and expenses that you may pay if you buy and hold shares of the Fund. Alger 25 Fund Class P Shareholder Fees (fees paid directly from your investment) None Annual Fund Operating Expenses* (expenses that you pay each year as a percentage of the value of your investment) Advisory Fees 0.45% Other Expenses** 1.42% Total Annual Fund Operating Expenses 1.87% Fee Waiver and/or Expense Reimbursement** (1.32)% Total Annual Fund Operating Expenses After Fee Waiver and/or Expense Reimbursement 0.55% * The expense information in the table has been restated to reflect a change in advisory fees that was effective on November 1, 2020. ** Fred Alger Management, LLC (the “Manager”) has contractually agreed to limit the Other Expenses of the Fund so that such expenses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 $56 $176 $307 $689 The sections of the Fund’s prospectus entitled “Summary Sections—Alger 25 Fund—Fund Fees and Expenses” and “Summary Sections—Alger 25 Fund—Example” for the Fund’s Class P-2 shares are deleted in their entirety and replaced with the following: Fund Fees and Expenses This table describes the fees and expenses that you may pay if you buy and hold shares of the Fund. Alger 25 Fund Class P-2 Shareholder Fees (fees paid directly from your investment) None Annual Fund Operating Expenses* (expenses that you pay each year as a percentage of the value of your investment) Advisory Fees 0.45% Other Expenses** Shareholder Service Fees 0.08% Miscellaneous Other Expenses 2.73% Total Other Expenses 2.81% Total Annual Fund Operating Expenses 3.26% Fee Waiver and/or Expense Reimbursement** (2.55)% Total Annual Fund Operating Expenses After Fee Waiver and/or Expense Reimbursement 0.71% * The expense information in the table has been restated to reflect a change in advisory fees that was effective on November 1, 2020. ** Fred Alger Management, LLC (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2 $73 $227 $395 $883 The end of the section of the Fund’s prospectus entitled “Summary Sections—Alger 25 Fund—Performance” is amended to add the following paragraph below the performance table: 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 The sections of the Fund’s prospectus entitled “Summary Sections—Alger 25 Fund—Principal Risks” and “Investment Objectives, Principal Investment Strategies and Related Risks—Principal Risks” (with respect to the Fund only) are amended to delete the following risk: “Fulcrum Fee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 xml:space="preserve">THE ALGER FUNDS Alger 25 Fund Supplement dated November 2, 2020 to the Prospectus and Statement of Additional Information (“SAI”) of the Fund dated March 1, 2020, as amended and supplemented to date On October 30, 2020, at a special meeting of shareholders, shareholders of record of Alger 2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Effective November 1, 2020, the following changes are made to the Fund’s prospectus and SAI, as applicable: The sections of the Fund’s prospectus entitled “Summary Sections—Alger 25 Fund—Fund Fees and Expenses” and “Summary Sections—Alger 25 Fund—Example” for the Fund’s Class P shares are deleted in their entirety and replaced with the following: Fund Fees and Expenses This table describes the fees and expenses that you may pay if you buy and hold shares of the Fund. Alger 25 Fund Class P Shareholder Fees (fees paid directly from your investment) None Annual Fund Operating Expenses* (expenses that you pay each year as a percentage of the value of your investment) Advisory Fees 0.45% Other Expenses** 1.42% Total Annual Fund Operating Expenses 1.87% Fee Waiver and/or Expense Reimbursement** (1.32)% Total Annual Fund Operating Expenses After Fee Waiver and/or Expense Reimbursement 0.55% * The expense information in the table has been restated to reflect a change in advisory fees that was effective on November 1, 2020. ** Fred Alger Management, LLC (the “Manager”) has contractually agreed to limit the Other Expenses of the Fund so that such expenses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 $56 $176 $307 $689 The sections of the Fund’s prospectus entitled “Summary Sections—Alger 25 Fund—Fund Fees and Expenses” and “Summary Sections—Alger 25 Fund—Example” for the Fund’s Class P-2 shares are deleted in their entirety and replaced with the following: Fund Fees and Expenses This table describes the fees and expenses that you may pay if you buy and hold shares of the Fund. Alger 25 Fund Class P-2 Shareholder Fees (fees paid directly from your investment) None Annual Fund Operating Expenses* (expenses that you pay each year as a percentage of the value of your investment) Advisory Fees 0.45% Other Expenses** Shareholder Service Fees 0.08% Miscellaneous Other Expenses 2.73% Total Other Expenses 2.81% Total Annual Fund Operating Expenses 3.26% Fee Waiver and/or Expense Reimbursement** (2.55)% Total Annual Fund Operating Expenses After Fee Waiver and/or Expense Reimbursement 0.71% * The expense information in the table has been restated to reflect a change in advisory fees that was effective on November 1, 2020. ** Fred Alger Management, LLC (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2 $73 $227 $395 $883 The end of the section of the Fund’s prospectus entitled “Summary Sections—Alger 25 Fund—Performance” is amended to add the following paragraph below the performance table: 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 The sections of the Fund’s prospectus entitled “Summary Sections—Alger 25 Fund—Principal Risks” and “Investment Objectives, Principal Investment Strategies and Related Risks—Principal Risks” (with respect to the Fund only) are amended to delete the following risk: “Fulcrum Fee Risk.” </t>
        </is>
      </c>
    </row>
    <row r="5">
      <c r="A5" s="4" t="inlineStr">
        <is>
          <t>Class P Shares | Alger 25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THE ALGER FUNDS Alger 25 Fund Supplement dated November 2, 2020 to the Prospectus and Statement of Additional Information (“SAI”) of the Fund dated March 1, 2020, as amended and supplemented to date On October 30, 2020, at a special meeting of shareholders, shareholders of record of Alger 2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Effective November 1, 2020, the following changes are made to the Fund’s prospectus and SAI, as applicable: The sections of the Fund’s prospectus entitled “Summary Sections—Alger 25 Fund—Fund Fees and Expenses” and “Summary Sections—Alger 25 Fund—Example” for the Fund’s Class P shares are deleted in their entirety and replaced with the following: Fund Fees and Expenses This table describes the fees and expenses that you may pay if you buy and hold shares of the Fund. Alger 25 Fund Class P Shareholder Fees (fees paid directly from your investment) None Annual Fund Operating Expenses* (expenses that you pay each year as a percentage of the value of your investment) Advisory Fees 0.45% Other Expenses** 1.42% Total Annual Fund Operating Expenses 1.87% Fee Waiver and/or Expense Reimbursement** (1.32)% Total Annual Fund Operating Expenses After Fee Waiver and/or Expense Reimbursement 0.55% * The expense information in the table has been restated to reflect a change in advisory fees that was effective on November 1, 2020. ** Fred Alger Management, LLC (the “Manager”) has contractually agreed to limit the Other Expenses of the Fund so that such expenses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 $56 $176 $307 $689 The end of the section of the Fund’s prospectus entitled “Summary Sections—Alger 25 Fund—Performance” is amended to add the following paragraph below the performance table: 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 The sections of the Fund’s prospectus entitled “Summary Sections—Alger 25 Fund—Principal Risks” and “Investment Objectives, Principal Investment Strategies and Related Risks—Principal Risks” (with respect to the Fund only) are amended to delete the following risk: “Fulcrum Fee Risk.” </t>
        </is>
      </c>
    </row>
    <row r="8">
      <c r="A8" s="4" t="inlineStr">
        <is>
          <t>Class P-2 Shares | Alger 25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THE ALGER FUNDS Alger 25 Fund Supplement dated November 2, 2020 to the Prospectus and Statement of Additional Information (“SAI”) of the Fund dated March 1, 2020, as amended and supplemented to date On October 30, 2020, at a special meeting of shareholders, shareholders of record of Alger 2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Effective November 1, 2020, the following changes are made to the Fund’s prospectus and SAI, as applicable: The sections of the Fund’s prospectus entitled “Summary Sections—Alger 25 Fund—Fund Fees and Expenses” and “Summary Sections—Alger 25 Fund—Example” for the Fund’s Class P-2 shares are deleted in their entirety and replaced with the following: Fund Fees and Expenses This table describes the fees and expenses that you may pay if you buy and hold shares of the Fund. Alger 25 Fund Class P-2 Shareholder Fees (fees paid directly from your investment) None Annual Fund Operating Expenses* (expenses that you pay each year as a percentage of the value of your investment) Advisory Fees 0.45% Other Expenses** Shareholder Service Fees 0.08% Miscellaneous Other Expenses 2.73% Total Other Expenses 2.81% Total Annual Fund Operating Expenses 3.26% Fee Waiver and/or Expense Reimbursement** (2.55)% Total Annual Fund Operating Expenses After Fee Waiver and/or Expense Reimbursement 0.71% * The expense information in the table has been restated to reflect a change in advisory fees that was effective on November 1, 2020. ** Fred Alger Management, LLC (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2 $73 $227 $395 $883 The end of the section of the Fund’s prospectus entitled “Summary Sections—Alger 25 Fund—Performance” is amended to add the following paragraph below the performance table: 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 The sections of the Fund’s prospectus entitled “Summary Sections—Alger 25 Fund—Principal Risks” and “Investment Objectives, Principal Investment Strategies and Related Risks—Principal Risks” (with respect to the Fund only) are amended to delete the following risk: “Fulcrum Fee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09:46:02Z</dcterms:created>
  <dcterms:modified xmlns:dcterms="http://purl.org/dc/terms/" xmlns:xsi="http://www.w3.org/2001/XMLSchema-instance" xsi:type="dcterms:W3CDTF">2020-11-17T09:46:02Z</dcterms:modified>
</cp:coreProperties>
</file>